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Nushares ETF Trust </t>
        </is>
      </c>
    </row>
    <row r="7">
      <c r="A7" s="4" t="inlineStr">
        <is>
          <t>Entity Central Index Key</t>
        </is>
      </c>
      <c r="B7" s="4" t="inlineStr">
        <is>
          <t>00016350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Nushares ETF Trust </t>
        </is>
      </c>
    </row>
    <row r="7">
      <c r="A7" s="4" t="inlineStr">
        <is>
          <t>Entity Central Index Key</t>
        </is>
      </c>
      <c r="B7" s="4" t="inlineStr">
        <is>
          <t>0001635073</t>
        </is>
      </c>
    </row>
    <row r="8">
      <c r="A8" s="4" t="inlineStr">
        <is>
          <t>Entity Investment Company Type</t>
        </is>
      </c>
      <c r="B8" s="4" t="inlineStr">
        <is>
          <t>N-1A</t>
        </is>
      </c>
    </row>
    <row r="9">
      <c r="A9" s="4" t="inlineStr">
        <is>
          <t>Document Period End Date</t>
        </is>
      </c>
      <c r="B9" s="4" t="inlineStr">
        <is>
          <t>Dec. 31,  2024</t>
        </is>
      </c>
    </row>
    <row r="10">
      <c r="A10" s="4" t="inlineStr">
        <is>
          <t>C000175155 [Member]</t>
        </is>
      </c>
      <c r="B10" s="4" t="inlineStr">
        <is>
          <t xml:space="preserve"> </t>
        </is>
      </c>
    </row>
    <row r="11">
      <c r="A11" s="3" t="inlineStr">
        <is>
          <t>Shareholder Report [Line Items]</t>
        </is>
      </c>
      <c r="B11" s="4" t="inlineStr">
        <is>
          <t xml:space="preserve"> </t>
        </is>
      </c>
    </row>
    <row r="12">
      <c r="A12" s="4" t="inlineStr">
        <is>
          <t>Fund Name</t>
        </is>
      </c>
      <c r="B12" s="4" t="inlineStr">
        <is>
          <t>Nuveen Short-Term REIT ETF</t>
        </is>
      </c>
    </row>
    <row r="13">
      <c r="A13" s="4" t="inlineStr">
        <is>
          <t>Class Name</t>
        </is>
      </c>
      <c r="B13" s="4" t="inlineStr">
        <is>
          <t>Nuveen Short-Term REIT ETF</t>
        </is>
      </c>
    </row>
    <row r="14">
      <c r="A14" s="4" t="inlineStr">
        <is>
          <t>Trading Symbol</t>
        </is>
      </c>
      <c r="B14" s="4" t="inlineStr">
        <is>
          <t>NURE</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Nuveen Short-Term REIT ETF for the period of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t https://www.nuveen.com/en‑us/exchange‑traded‑funds/prospectuses. You can also request this information by contacting us at (800) 257‑8787. </t>
        </is>
      </c>
    </row>
    <row r="19">
      <c r="A19" s="4" t="inlineStr">
        <is>
          <t>Material Fund Change Notice [Text Block]</t>
        </is>
      </c>
      <c r="B19" s="4" t="inlineStr">
        <is>
          <t xml:space="preserve"> This report describes changes to the Fund that occurred during the reporting period.</t>
        </is>
      </c>
    </row>
    <row r="20">
      <c r="A20" s="4" t="inlineStr">
        <is>
          <t>Additional Information Phone Number</t>
        </is>
      </c>
      <c r="B20" s="4" t="inlineStr">
        <is>
          <t>(800) 257‑8787</t>
        </is>
      </c>
    </row>
    <row r="21">
      <c r="A21" s="4" t="inlineStr">
        <is>
          <t>Additional Information Website</t>
        </is>
      </c>
      <c r="B21" s="4" t="inlineStr">
        <is>
          <t>https://www.nuveen.com/en‑us/exchange‑traded‑funds/prospectuses</t>
        </is>
      </c>
    </row>
    <row r="22">
      <c r="A22" s="4" t="inlineStr">
        <is>
          <t>Expenses [Text Block]</t>
        </is>
      </c>
      <c r="B22" s="4" t="inlineStr">
        <is>
          <t xml:space="preserve"> What were the Fund costs for the last year? (based on a hypothetical $10,000 investment)
Cost of a  $10,000 investment  Costs paid as a percentage of  $10,000 investment* 
Nuveen Short-Term REIT ETF $36  0.35%  * Annualized for period less than one year.</t>
        </is>
      </c>
    </row>
    <row r="23">
      <c r="A23" s="4" t="inlineStr">
        <is>
          <t>Expenses Paid, Amount</t>
        </is>
      </c>
      <c r="B23" s="5" t="n">
        <v>36</v>
      </c>
    </row>
    <row r="24">
      <c r="A24" s="4" t="inlineStr">
        <is>
          <t>Expense Ratio, Percent</t>
        </is>
      </c>
      <c r="B24" s="6" t="n">
        <v>0.0035</v>
      </c>
      <c r="C24" s="4" t="inlineStr">
        <is>
          <t>[1]</t>
        </is>
      </c>
    </row>
    <row r="25">
      <c r="A25" s="4" t="inlineStr">
        <is>
          <t>Factors Affecting Performance [Text Block]</t>
        </is>
      </c>
      <c r="B25" s="4" t="inlineStr">
        <is>
          <t xml:space="preserve"> How did the Fund perform last year? What affected the Fund’s performance?
Performance Highlights •  The Nuveen Short-Term REIT ETF (NURE)’s total return at net asset value (NAV) was 6.83% for the 12 months ended December 31, 2024. The Fund’s custom index, the Dow Jones U.S. Select Short-Term REIT Index (DJUSSTRT), returned 7.2%. •  The difference between the Fund’s total return at NAV and that of the custom index is attributable to management fees and other expenses incurred by the Fund that are not incurred by the custom index. •  During the reporting period, the Fund’s custom index underperformed the Fund’s base index, the Dow Jones U.S. Select REIT Index (DWRTF), which returned 8.1%. •  Performance drivers between the Fund’s custom index and base index during the reporting period: ○ ◾ ◾ ○ ◾ ◾</t>
        </is>
      </c>
    </row>
    <row r="26">
      <c r="A26" s="4" t="inlineStr">
        <is>
          <t>Performance Past Does Not Indicate Future [Text]</t>
        </is>
      </c>
      <c r="B26" s="4" t="inlineStr">
        <is>
          <t>Performance data shown represents past performance and does not predict or guarantee future results.</t>
        </is>
      </c>
    </row>
    <row r="27">
      <c r="A27" s="4" t="inlineStr">
        <is>
          <t>Line Graph [Table Text Block]</t>
        </is>
      </c>
    </row>
    <row r="28">
      <c r="A28" s="4" t="inlineStr">
        <is>
          <t>Average Annual Return [Table Text Block]</t>
        </is>
      </c>
      <c r="B28" s="4" t="inlineStr">
        <is>
          <t xml:space="preserve"> Average Annual Total Returns
1‑Year 5‑Year Since Inception
NAV 6.83% 4.19% 6.52%
S&amp;P 500 ® 25.02% 14.53% 14.60%
Dow Jones U.S. Select REIT Index 8.10% 3.40% 4.79%
Dow Jones U.S. Select Short-Term REIT Index 7.20% 4.58% 6.89%</t>
        </is>
      </c>
    </row>
    <row r="29">
      <c r="A29" s="4" t="inlineStr">
        <is>
          <t>Performance Inception Date</t>
        </is>
      </c>
      <c r="B29" s="4" t="inlineStr">
        <is>
          <t>Dec. 19,  2016</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 xml:space="preserve">For most recent month‑end performance, go to https://www.nuveen.com/en‑us/exchange‑traded‑funds/prospectuses or call (800) 257‑8787. </t>
        </is>
      </c>
    </row>
    <row r="32">
      <c r="A32" s="4" t="inlineStr">
        <is>
          <t>Net Assets</t>
        </is>
      </c>
      <c r="B32" s="5" t="n">
        <v>50949224</v>
      </c>
    </row>
    <row r="33">
      <c r="A33" s="4" t="inlineStr">
        <is>
          <t>Holdings Count | Holding</t>
        </is>
      </c>
      <c r="B33" s="7" t="n">
        <v>33</v>
      </c>
    </row>
    <row r="34">
      <c r="A34" s="4" t="inlineStr">
        <is>
          <t>Advisory Fees Paid, Amount</t>
        </is>
      </c>
      <c r="B34" s="5" t="n">
        <v>174969</v>
      </c>
    </row>
    <row r="35">
      <c r="A35" s="4" t="inlineStr">
        <is>
          <t>Investment Company Portfolio Turnover</t>
        </is>
      </c>
      <c r="B35" s="8" t="n">
        <v>0.29</v>
      </c>
    </row>
    <row r="36">
      <c r="A36" s="4" t="inlineStr">
        <is>
          <t>Additional Fund Statistics [Text Block]</t>
        </is>
      </c>
      <c r="B36" s="4" t="inlineStr">
        <is>
          <t xml:space="preserve"> Fund Statistics (as of December 31, 2024)
Fund net assets $ 50,949,224
Total number of portfolio holdings 33
Portfolio turnover (%) 29%
Total management fees paid for the year $ 174,969 </t>
        </is>
      </c>
    </row>
    <row r="37">
      <c r="A37" s="4" t="inlineStr">
        <is>
          <t>Holdings [Text Block]</t>
        </is>
      </c>
      <c r="B37" s="4" t="inlineStr">
        <is>
          <t xml:space="preserve">  </t>
        </is>
      </c>
    </row>
    <row r="38">
      <c r="A38" s="4" t="inlineStr">
        <is>
          <t>Material Fund Change [Text Block]</t>
        </is>
      </c>
      <c r="B38" s="4" t="inlineStr">
        <is>
          <t xml:space="preserve"> How has the Fund changed?
• Portfolio manager update: For more complete information, you may review the Fund’s next prospectus, which is expected to be available by April 30, 2025 at https://www.nuveen.com/en‑us/exchange‑traded‑funds/prospectuses</t>
        </is>
      </c>
    </row>
    <row r="39">
      <c r="A39" s="4" t="inlineStr">
        <is>
          <t>Summary of Change Legend [Text Block]</t>
        </is>
      </c>
      <c r="B39" s="4" t="inlineStr">
        <is>
          <t xml:space="preserve"> For more complete information, you may review the Fund’s next prospectus, which is expected to be available by April 30, 2025 at https://www.nuveen.com/en‑us/exchange‑traded‑funds/prospectuses</t>
        </is>
      </c>
    </row>
    <row r="40">
      <c r="A40" s="4" t="inlineStr">
        <is>
          <t>Updated Prospectus Phone Number</t>
        </is>
      </c>
      <c r="B40" s="4" t="inlineStr">
        <is>
          <t>(800) 257‑8787</t>
        </is>
      </c>
    </row>
    <row r="41">
      <c r="A41" s="4" t="inlineStr">
        <is>
          <t>Updated Prospectus Web Address</t>
        </is>
      </c>
      <c r="B41" s="4" t="inlineStr">
        <is>
          <t>https://www.nuveen.com/en‑us/exchange‑traded‑funds/prospectuses</t>
        </is>
      </c>
    </row>
    <row r="42">
      <c r="A42" s="4" t="inlineStr">
        <is>
          <t>Accountant Change Statement [Text Block]</t>
        </is>
      </c>
      <c r="B4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December 31, 2024 fiscal year audit. KPMG was informed of their dismissal on October 24, 2024.</t>
        </is>
      </c>
    </row>
    <row r="43">
      <c r="A43" s="4" t="inlineStr">
        <is>
          <t>Accountant Change Date</t>
        </is>
      </c>
      <c r="B43" s="4" t="inlineStr">
        <is>
          <t>Oct. 24,  2024</t>
        </is>
      </c>
    </row>
    <row r="44">
      <c r="A44" s="4" t="inlineStr">
        <is>
          <t>Accountant Change Disagreements [Text Block]</t>
        </is>
      </c>
      <c r="B44"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December 31, 2024 fiscal year audit. KPMG was informed of their dismissal on October 24, 2024. During the Fund’s fiscal years ended December 31, 2024 and December 31, 2023, and for the subsequent interim period through February 28, 2025, there have been no disagreements with KPMG on any matter of accounting principles or practices, financial statement disclosure or auditing scope or procedures.</t>
        </is>
      </c>
    </row>
    <row r="45"/>
    <row r="46">
      <c r="A46" s="4" t="inlineStr">
        <is>
          <t>[1]Annualized for period less than one year.</t>
        </is>
      </c>
    </row>
  </sheetData>
  <mergeCells count="5">
    <mergeCell ref="A1:A2"/>
    <mergeCell ref="B1:C1"/>
    <mergeCell ref="B2:C2"/>
    <mergeCell ref="A45:C45"/>
    <mergeCell ref="A46:C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52" customWidth="1" min="1" max="1"/>
    <col width="4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c r="C1" s="2" t="inlineStr">
        <is>
          <t>60 Months Ended</t>
        </is>
      </c>
      <c r="D1" s="2" t="inlineStr">
        <is>
          <t>96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19, 2016</t>
        </is>
      </c>
    </row>
    <row r="3">
      <c r="A3" s="4" t="inlineStr">
        <is>
          <t>C00017515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6604</v>
      </c>
      <c r="C6" s="5" t="n">
        <v>16604</v>
      </c>
      <c r="D6" s="5" t="n">
        <v>16604</v>
      </c>
      <c r="E6" s="5" t="n">
        <v>15543</v>
      </c>
      <c r="F6" s="5" t="n">
        <v>13755</v>
      </c>
      <c r="G6" s="5" t="n">
        <v>19203</v>
      </c>
      <c r="H6" s="5" t="n">
        <v>12536</v>
      </c>
      <c r="I6" s="5" t="n">
        <v>13521</v>
      </c>
      <c r="J6" s="5" t="n">
        <v>10808</v>
      </c>
      <c r="K6" s="5" t="n">
        <v>10923</v>
      </c>
      <c r="L6" s="5" t="n">
        <v>10165</v>
      </c>
      <c r="M6" s="5" t="n">
        <v>10000</v>
      </c>
    </row>
    <row r="7">
      <c r="A7" s="4" t="inlineStr">
        <is>
          <t>Average Annual Return, Percent</t>
        </is>
      </c>
      <c r="B7" s="6" t="n">
        <v>0.0683</v>
      </c>
      <c r="C7" s="6" t="n">
        <v>0.0419</v>
      </c>
      <c r="D7" s="6" t="n">
        <v>0.0651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5" t="n">
        <v>29881</v>
      </c>
      <c r="C11" s="5" t="n">
        <v>29881</v>
      </c>
      <c r="D11" s="5" t="n">
        <v>29881</v>
      </c>
      <c r="E11" s="7" t="n">
        <v>23901</v>
      </c>
      <c r="F11" s="7" t="n">
        <v>18926</v>
      </c>
      <c r="G11" s="7" t="n">
        <v>23112</v>
      </c>
      <c r="H11" s="7" t="n">
        <v>17957</v>
      </c>
      <c r="I11" s="7" t="n">
        <v>15167</v>
      </c>
      <c r="J11" s="7" t="n">
        <v>11535</v>
      </c>
      <c r="K11" s="7" t="n">
        <v>12064</v>
      </c>
      <c r="L11" s="7" t="n">
        <v>9902</v>
      </c>
      <c r="M11" s="7" t="n">
        <v>10000</v>
      </c>
    </row>
    <row r="12">
      <c r="A12" s="4" t="inlineStr">
        <is>
          <t>Average Annual Return, Percent</t>
        </is>
      </c>
      <c r="B12" s="6" t="n">
        <v>0.2502</v>
      </c>
      <c r="C12" s="6" t="n">
        <v>0.1453</v>
      </c>
      <c r="D12" s="6" t="n">
        <v>0.1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ow Jones U S Select REIT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Graph and Table Measure Name</t>
        </is>
      </c>
      <c r="B15" s="4" t="inlineStr">
        <is>
          <t>Dow Jones U.S. Select REIT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5" t="n">
        <v>14557</v>
      </c>
      <c r="C16" s="5" t="n">
        <v>14557</v>
      </c>
      <c r="D16" s="5" t="n">
        <v>14557</v>
      </c>
      <c r="E16" s="7" t="n">
        <v>13466</v>
      </c>
      <c r="F16" s="7" t="n">
        <v>11816</v>
      </c>
      <c r="G16" s="7" t="n">
        <v>15960</v>
      </c>
      <c r="H16" s="7" t="n">
        <v>10938</v>
      </c>
      <c r="I16" s="7" t="n">
        <v>12317</v>
      </c>
      <c r="J16" s="7" t="n">
        <v>10005</v>
      </c>
      <c r="K16" s="7" t="n">
        <v>10446</v>
      </c>
      <c r="L16" s="7" t="n">
        <v>10067</v>
      </c>
      <c r="M16" s="7" t="n">
        <v>10000</v>
      </c>
    </row>
    <row r="17">
      <c r="A17" s="4" t="inlineStr">
        <is>
          <t>Average Annual Return, Percent</t>
        </is>
      </c>
      <c r="B17" s="6" t="n">
        <v>0.081</v>
      </c>
      <c r="C17" s="6" t="n">
        <v>0.034</v>
      </c>
      <c r="D17" s="6" t="n">
        <v>0.04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ow Jones U S Select Short Term REIT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Dow Jones U.S. Select Short-Term REIT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17079</v>
      </c>
      <c r="C21" s="5" t="n">
        <v>17079</v>
      </c>
      <c r="D21" s="5" t="n">
        <v>17079</v>
      </c>
      <c r="E21" s="5" t="n">
        <v>15932</v>
      </c>
      <c r="F21" s="5" t="n">
        <v>14042</v>
      </c>
      <c r="G21" s="5" t="n">
        <v>19543</v>
      </c>
      <c r="H21" s="5" t="n">
        <v>12703</v>
      </c>
      <c r="I21" s="5" t="n">
        <v>13652</v>
      </c>
      <c r="J21" s="5" t="n">
        <v>10866</v>
      </c>
      <c r="K21" s="5" t="n">
        <v>10965</v>
      </c>
      <c r="L21" s="5" t="n">
        <v>10168</v>
      </c>
      <c r="M21" s="5" t="n">
        <v>10000</v>
      </c>
    </row>
    <row r="22">
      <c r="A22" s="4" t="inlineStr">
        <is>
          <t>Average Annual Return, Percent</t>
        </is>
      </c>
      <c r="B22" s="6" t="n">
        <v>0.07199999999999999</v>
      </c>
      <c r="C22" s="6" t="n">
        <v>0.0458</v>
      </c>
      <c r="D22" s="6" t="n">
        <v>0.06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Dec. 31, 2024</t>
        </is>
      </c>
    </row>
    <row r="2">
      <c r="A2" s="4" t="inlineStr">
        <is>
          <t>C000175155 [Member] | Common Stock [Member]</t>
        </is>
      </c>
      <c r="B2" s="4" t="inlineStr">
        <is>
          <t xml:space="preserve"> </t>
        </is>
      </c>
    </row>
    <row r="3">
      <c r="A3" s="3" t="inlineStr">
        <is>
          <t>Holdings [Line Items]</t>
        </is>
      </c>
      <c r="B3" s="4" t="inlineStr">
        <is>
          <t xml:space="preserve"> </t>
        </is>
      </c>
    </row>
    <row r="4">
      <c r="A4" s="4" t="inlineStr">
        <is>
          <t>Percent of Total Investments</t>
        </is>
      </c>
      <c r="B4"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00:53Z</dcterms:created>
  <dcterms:modified xmlns:dcterms="http://purl.org/dc/terms/" xmlns:xsi="http://www.w3.org/2001/XMLSchema-instance" xsi:type="dcterms:W3CDTF">2025-03-07T18:00:53Z</dcterms:modified>
</cp:coreProperties>
</file>